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YTOKINETICS INC</t>
        </is>
      </c>
    </row>
    <row r="7">
      <c r="A7" s="4" t="inlineStr">
        <is>
          <t>Entity Central Index Key</t>
        </is>
      </c>
      <c r="B7" s="4" t="inlineStr">
        <is>
          <t>0001061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the Company’s financial performance. As described in “Financial Performance Measures” below, we do not have a Company Selected
Financial Measure as described in Item 402(v)(2)(vi) of Regulation S-K to link compensation actually paid (“CAP”) to our performance. Required Tabular Disclosure of Compensation Actually Paid Versus Performance The following table discloses information on CAP to our principal executive officer and (on average) to our other named
executive officers during the specified years alongside total shareholder return (“TSR”) and net income metrics. Pay versus Performance Table
Value Of Initial Fixed $100
Year Summary (1) Compensation
(2) Average (3) Average (4) Total (5) Peer
Group (6) Net Loss Company (7)
2022 $ 8,547,825 $ 8,693,131 $ 2,325,696 $ 1,321,707 $ 432 $ 111 $ 388,955 —
2021 $ 6,414,999 $ 19,860,765 $ 2,749,683 $ 6,474,352 $ 430 $ 125 $ 215,314 —
2020 $ 5,128,696 $ 10,988,808 $ 1,796,529 $ 3,291,763 $ 196 $ 126 $ 127,290 —
1. The amounts reported in this column reflect the total compensation reported for Mr. Blum (our PEO) for each corresponding years in the “Total” column of the Executive Summary Compensation Table included in our Proxy Statement for each of 2022,
2021, and 2020, with years 2021 and 2020 adjusted as disclosed in footnote 3 to the Executive Summary Compensation Table included in this Proxy Statement. Mr. Blum was our PEO for the entirety of each of our 2022, 2021, and 2020 fiscal
years.
2. The amounts reported in this column represent the amount of CAP to Mr. Blum, as computed in accordance
with Item 402(v)(2)(iii) of Regulation S-K. The amounts do not reflect the actual amount of compensation earned by or paid to Mr. Blum during the applicable year. In accordance with the requirements of Item 402(v)(2)(iii) of Regulation S-K,
the following adjustments were made to Mr. Blum’s total compensation for each year to determine the CAP:
Year Reported Summary Reported Value of (a) Aggregate Equity
(b) Compensation Actually
2022 $ 8,547,825 $ (7,408,750 ) $ 7,554,056 $ 8,693,131
2021 $ 6,414,999 $ (5,276,600 ) $ 18,722,367 $ 19,860,765
2020 $ 5,128,696 $ (4,075,200 ) $ 9,935,312 $ 10,988,808
a Represents the reported value of equity awards as reported in the “Stock and Option Awards” column in the Executive Summary Compensation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Year-Over-Year Fair Value as of Year Over Year Fair Value at the End Aggregate
2022 $ 8,391,888 $ 98,302 $ 960,150 $ (1,098,634) $ (797,650) $ 7,554,056
2021 $ 9,838,720 $ 7,245,088 $ 620,112 $ 1,018,446 — $ 18,722,367
2020 $ 5,159,264 $ 2,710,036 $ 612,092 $ 1,453,920 — $ 9,935,312
3. The amounts in this column represent the average of the amounts reported for the Company’s named
executive officers as a group (excluding the Company’s PEO, Mr. Blum) in the “Total” column of the Executive Summary Compensation Table
4. The amounts do not reflect the actual average amount of compensation earned by or paid to the Company’s named executive
officers as a group during the applicable year. In accordance with the requirements of Item 402(v)(2)(iii) of Regulation S-K, the following adjustments were made to average total compensation for the Company’s named executive officers as a
group (excluding the Company’s PEO, Mr. Blum) for each year to determine the average CAP, using the same methodology described above in footnote 2 above to the Pay versus Performance Table:
YEAR Average Reported Summary Average Reported Value of (a) Average Equity Award (b) Average Compensation
2022 $ 2,325,696 $ (1,805,064) $ 801,075 $ 1,321,707
2021 $ 2,749,683 $ (2,084,125) $ 5,808,795 $ 6,474,352
2020 $ 1,796,529 $ (1,164,150) $ 2,659,385 $ 3,291,763
a Represents the reported average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Year-Over-Year Fair Value as of Year Over Year Fair Value at the End Aggregate
2022 $ 1,698,148 $ (451,058) $ 211,375 $ (182,059) $ (475,330) $ 801,075
2021 $ 3,875,707 $ 1,580,194 $ 140,931 $ 211,963 — $ 5,808,795
2020 $ 1,477,028 $ 679,612 $ 172,143 $ 330,603 — $ 2,659,385
5. Cumulative TSR is calculated by dividing a fixed investment of $100 at the beginning of the measurement period into a number of shares by the value of that investment at the end of the measurement period plus the
cumulative amount of dividends for the measurement period, assuming dividend reinvestment. “Measurement period” is defined as: for 2020, the one-year period from market close December 31, 2019 through December 31, 2020; for 2021, the two-year
period from market close on December 31, 2019 through December 31, 2021; and for 2022, the three-year period from market close December 31, 2019 through December 31, 2022.
6. Represents the Nasdaq Biotechnology Index.
7. We do not have a Company Selected Financial Measure as described in Item 402(v)(2)(vi) of Regulation S-K to link CAP to our performance.</t>
        </is>
      </c>
      <c r="C4" s="4" t="inlineStr">
        <is>
          <t xml:space="preserve"> </t>
        </is>
      </c>
      <c r="D4" s="4" t="inlineStr">
        <is>
          <t xml:space="preserve"> </t>
        </is>
      </c>
    </row>
    <row r="5">
      <c r="A5" s="4" t="inlineStr">
        <is>
          <t>Named Executive Officers, Footnote [Text Block]</t>
        </is>
      </c>
      <c r="B5" s="4" t="inlineStr">
        <is>
          <t>3. The amounts in this column represent the average of the amounts reported for the Company’s named
executive officers as a group (excluding the Company’s PEO, Mr. Blum) in the “Total” column of the Executive Summary Compensation Table</t>
        </is>
      </c>
      <c r="C5" s="4" t="inlineStr">
        <is>
          <t xml:space="preserve"> </t>
        </is>
      </c>
      <c r="D5" s="4" t="inlineStr">
        <is>
          <t xml:space="preserve"> </t>
        </is>
      </c>
    </row>
    <row r="6">
      <c r="A6" s="4" t="inlineStr">
        <is>
          <t>Peer Group Issuers, Footnote [Text Block]</t>
        </is>
      </c>
      <c r="B6" s="4" t="inlineStr">
        <is>
          <t>6. Represents the Nasdaq Biotechnology Index.</t>
        </is>
      </c>
      <c r="C6" s="4" t="inlineStr">
        <is>
          <t xml:space="preserve"> </t>
        </is>
      </c>
      <c r="D6" s="4" t="inlineStr">
        <is>
          <t xml:space="preserve"> </t>
        </is>
      </c>
    </row>
    <row r="7">
      <c r="A7" s="4" t="inlineStr">
        <is>
          <t>PEO Total Compensation Amount</t>
        </is>
      </c>
      <c r="B7" s="5" t="n">
        <v>8547825</v>
      </c>
      <c r="C7" s="5" t="n">
        <v>6414999</v>
      </c>
      <c r="D7" s="5" t="n">
        <v>5128696</v>
      </c>
    </row>
    <row r="8">
      <c r="A8" s="4" t="inlineStr">
        <is>
          <t>PEO Actually Paid Compensation Amount</t>
        </is>
      </c>
      <c r="B8" s="5" t="n">
        <v>8693131</v>
      </c>
      <c r="C8" s="6" t="n">
        <v>19860765</v>
      </c>
      <c r="D8" s="6" t="n">
        <v>10988808</v>
      </c>
    </row>
    <row r="9">
      <c r="A9" s="4" t="inlineStr">
        <is>
          <t>Adjustment To PEO Compensation, Footnote [Text Block]</t>
        </is>
      </c>
      <c r="B9" s="4" t="inlineStr">
        <is>
          <t xml:space="preserve">2. The amounts reported in this column represent the amount of CAP to Mr. Blum, as computed in accordance
with Item 402(v)(2)(iii) of Regulation S-K. The amounts do not reflect the actual amount of compensation earned by or paid to Mr. Blum during the applicable year. In accordance with the requirements of Item 402(v)(2)(iii) of Regulation S-K,
the following adjustments were made to Mr. Blum’s total compensation for each year to determine the CAP:
Year Reported Summary Reported Value of (a) Aggregate Equity
(b) Compensation Actually
2022 $ 8,547,825 $ (7,408,750 ) $ 7,554,056 $ 8,693,131
2021 $ 6,414,999 $ (5,276,600 ) $ 18,722,367 $ 19,860,765
2020 $ 5,128,696 $ (4,075,200 ) $ 9,935,312 $ 10,988,808
a Represents the reported value of equity awards as reported in the “Stock and Option Awards” column in the Executive Summary Compensation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Year-Over-Year Fair Value as of Year Over Year Fair Value at the End Aggregate
2022 $ 8,391,888 $ 98,302 $ 960,150 $ (1,098,634) $ (797,650) $ 7,554,056
2021 $ 9,838,720 $ 7,245,088 $ 620,112 $ 1,018,446 — $ 18,722,367
2020 $ 5,159,264 $ 2,710,036 $ 612,092 $ 1,453,920 — $ 9,935,312 </t>
        </is>
      </c>
      <c r="C9" s="4" t="inlineStr">
        <is>
          <t xml:space="preserve"> </t>
        </is>
      </c>
      <c r="D9" s="4" t="inlineStr">
        <is>
          <t xml:space="preserve"> </t>
        </is>
      </c>
    </row>
    <row r="10">
      <c r="A10" s="4" t="inlineStr">
        <is>
          <t>Non-PEO NEO Average Total Compensation Amount</t>
        </is>
      </c>
      <c r="B10" s="5" t="n">
        <v>2325696</v>
      </c>
      <c r="C10" s="6" t="n">
        <v>2749683</v>
      </c>
      <c r="D10" s="6" t="n">
        <v>1796529</v>
      </c>
    </row>
    <row r="11">
      <c r="A11" s="4" t="inlineStr">
        <is>
          <t>Non-PEO NEO Average Compensation Actually Paid Amount</t>
        </is>
      </c>
      <c r="B11" s="5" t="n">
        <v>1321707</v>
      </c>
      <c r="C11" s="6" t="n">
        <v>6474352</v>
      </c>
      <c r="D11" s="6" t="n">
        <v>3291763</v>
      </c>
    </row>
    <row r="12">
      <c r="A12" s="4" t="inlineStr">
        <is>
          <t>Adjustment to Non-PEO NEO Compensation Footnote [Text Block]</t>
        </is>
      </c>
      <c r="B12" s="4" t="inlineStr">
        <is>
          <t xml:space="preserve">4. The amounts do not reflect the actual average amount of compensation earned by or paid to the Company’s named executive
officers as a group during the applicable year. In accordance with the requirements of Item 402(v)(2)(iii) of Regulation S-K, the following adjustments were made to average total compensation for the Company’s named executive officers as a
group (excluding the Company’s PEO, Mr. Blum) for each year to determine the average CAP, using the same methodology described above in footnote 2 above to the Pay versus Performance Table:
YEAR Average Reported Summary Average Reported Value of (a) Average Equity Award (b) Average Compensation
2022 $ 2,325,696 $ (1,805,064) $ 801,075 $ 1,321,707
2021 $ 2,749,683 $ (2,084,125) $ 5,808,795 $ 6,474,352
2020 $ 1,796,529 $ (1,164,150) $ 2,659,385 $ 3,291,763
a Represents the reported average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Year-Over-Year Fair Value as of Year Over Year Fair Value at the End Aggregate
2022 $ 1,698,148 $ (451,058) $ 211,375 $ (182,059) $ (475,330) $ 801,075
2021 $ 3,875,707 $ 1,580,194 $ 140,931 $ 211,963 — $ 5,808,795
2020 $ 1,477,028 $ 679,612 $ 172,143 $ 330,603 — $ 2,659,385 </t>
        </is>
      </c>
      <c r="C12" s="4" t="inlineStr">
        <is>
          <t xml:space="preserve"> </t>
        </is>
      </c>
      <c r="D12" s="4" t="inlineStr">
        <is>
          <t xml:space="preserve"> </t>
        </is>
      </c>
    </row>
    <row r="13">
      <c r="A13" s="4" t="inlineStr">
        <is>
          <t>Compensation Actually Paid vs. Total Shareholder Return [Text Block]</t>
        </is>
      </c>
      <c r="B13" s="4" t="inlineStr">
        <is>
          <t>The Pay versus Performance Table
• From 2020 to 2021, CAP to our PEO increased by 81% and average CAP to our other named executive officers (excluding our PEO) similarly increased by 97%. TSR increased from $196 to $430 (119%), and net losses increased by 69%.
• In 2022, CAP to our PEO was approximately $8.7 million, which represents a 56% decrease as compared to his CAP in 2021. TSR increased from $430 to $432 (&lt;1%) and net losses increased 81%. The average CAP to our other named executive
officers (excluding our PEO) similarly decreased from approximately $6.5 million to approximately $1.3 million, reflecting a (80%) decrease.</t>
        </is>
      </c>
      <c r="C13" s="4" t="inlineStr">
        <is>
          <t xml:space="preserve"> </t>
        </is>
      </c>
      <c r="D13" s="4" t="inlineStr">
        <is>
          <t xml:space="preserve"> </t>
        </is>
      </c>
    </row>
    <row r="14">
      <c r="A14" s="4" t="inlineStr">
        <is>
          <t>Compensation Actually Paid vs. Net Income [Text Block]</t>
        </is>
      </c>
      <c r="B14" s="4" t="inlineStr">
        <is>
          <t>The Pay versus Performance Table
• From 2020 to 2021, CAP to our PEO increased by 81% and average CAP to our other named executive officers (excluding our PEO) similarly increased by 97%. TSR increased from $196 to $430 (119%), and net losses increased by 69%.
• In 2022, CAP to our PEO was approximately $8.7 million, which represents a 56% decrease as compared to his CAP in 2021. TSR increased from $430 to $432 (&lt;1%) and net losses increased 81%. The average CAP to our other named executive
officers (excluding our PEO) similarly decreased from approximately $6.5 million to approximately $1.3 million, reflecting a (80%) decrease.</t>
        </is>
      </c>
      <c r="C14" s="4" t="inlineStr">
        <is>
          <t xml:space="preserve"> </t>
        </is>
      </c>
      <c r="D14" s="4" t="inlineStr">
        <is>
          <t xml:space="preserve"> </t>
        </is>
      </c>
    </row>
    <row r="15">
      <c r="A15" s="4" t="inlineStr">
        <is>
          <t>Total Shareholder Return Vs Peer Group [Text Block]</t>
        </is>
      </c>
      <c r="B15" s="4" t="inlineStr">
        <is>
          <t>The Pay versus Performance Table
• The Company has seen sustained growth in TSR from 2020 through 2022 with a cumulative growth rate of 120%, while the peer group (the Nasdaq Biotechnology Index) experienced a 12% decrease over the 3-year period.</t>
        </is>
      </c>
      <c r="C15" s="4" t="inlineStr">
        <is>
          <t xml:space="preserve"> </t>
        </is>
      </c>
      <c r="D15" s="4" t="inlineStr">
        <is>
          <t xml:space="preserve"> </t>
        </is>
      </c>
    </row>
    <row r="16">
      <c r="A16" s="4" t="inlineStr">
        <is>
          <t>Total Shareholder Return Amount</t>
        </is>
      </c>
      <c r="B16" s="5" t="n">
        <v>432</v>
      </c>
      <c r="C16" s="6" t="n">
        <v>430</v>
      </c>
      <c r="D16" s="6" t="n">
        <v>196</v>
      </c>
    </row>
    <row r="17">
      <c r="A17" s="4" t="inlineStr">
        <is>
          <t>Peer Group Total Shareholder Return Amount</t>
        </is>
      </c>
      <c r="B17" s="6" t="n">
        <v>111</v>
      </c>
      <c r="C17" s="6" t="n">
        <v>125</v>
      </c>
      <c r="D17" s="6" t="n">
        <v>126</v>
      </c>
    </row>
    <row r="18">
      <c r="A18" s="4" t="inlineStr">
        <is>
          <t>Net Income (Loss)</t>
        </is>
      </c>
      <c r="B18" s="5" t="n">
        <v>388955000</v>
      </c>
      <c r="C18" s="5" t="n">
        <v>215314000</v>
      </c>
      <c r="D18" s="5" t="n">
        <v>127290000</v>
      </c>
    </row>
    <row r="19">
      <c r="A19" s="4" t="inlineStr">
        <is>
          <t>Company Selected Measure Amount</t>
        </is>
      </c>
      <c r="B19" s="4" t="inlineStr">
        <is>
          <t xml:space="preserve"> </t>
        </is>
      </c>
      <c r="C19" s="4" t="inlineStr">
        <is>
          <t xml:space="preserve"> </t>
        </is>
      </c>
      <c r="D19" s="4" t="inlineStr">
        <is>
          <t xml:space="preserve"> </t>
        </is>
      </c>
    </row>
    <row r="20">
      <c r="A20" s="4" t="inlineStr">
        <is>
          <t>PEO Name</t>
        </is>
      </c>
      <c r="B20" s="4" t="inlineStr">
        <is>
          <t>Mr. Blum</t>
        </is>
      </c>
      <c r="C20" s="4" t="inlineStr">
        <is>
          <t>Mr. Blum</t>
        </is>
      </c>
      <c r="D20" s="4" t="inlineStr">
        <is>
          <t>Mr. Blum</t>
        </is>
      </c>
    </row>
    <row r="21">
      <c r="A21" s="4" t="inlineStr">
        <is>
          <t>Additional 402(v) Disclosure [Text Block]</t>
        </is>
      </c>
      <c r="B21" s="4" t="inlineStr">
        <is>
          <t>Financial Performance Measures As described in greater detail in the "Compensation Discussion and Analysis" section of this Proxy Statement, the Company’s
executive compensation program is based on a pay-for-performance philosophy to support the long-term growth of, and the strategic direction for, the Company. The metrics that the Company uses for both our annual cash incentive under our NEIP and
long-term incentive plans are selected based on the objective of creating a strong nexus between executive officer and stockholder financial interests through sustaining positive performance over a multi-year period by way of attainment of our
corporate and individual goals. As none of our drug candidates are approved and revenue generating through commercial sales, we do not have a financial performance measure to link CAP to our performance. Description of the Relationship between Pay and Performance We are a late stage research and development biotechnology company and have yet to realize any revenues from the commercial sale
of our drug candidates. Accordingly, the corporate and individual goals that drive compensation to our named executive officers are non-financial goals such as regulatory milestones, including obtaining regulatory approval for our drug candidates
and filing investigational new drug applications, research and development goals such as conducting and completing clinical trials, and designing and implementing our patient-centricity and diversity, equity and inclusion programs.</t>
        </is>
      </c>
      <c r="C21" s="4" t="inlineStr">
        <is>
          <t xml:space="preserve"> </t>
        </is>
      </c>
      <c r="D21" s="4" t="inlineStr">
        <is>
          <t xml:space="preserve"> </t>
        </is>
      </c>
    </row>
    <row r="22">
      <c r="A22" s="4" t="inlineStr">
        <is>
          <t>PEO [Member] | Reported Value of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7408750</v>
      </c>
      <c r="C24" s="5" t="n">
        <v>-5276600</v>
      </c>
      <c r="D24" s="5" t="n">
        <v>-4075200</v>
      </c>
    </row>
    <row r="25">
      <c r="A25" s="4" t="inlineStr">
        <is>
          <t>PEO [Member] | Aggregate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7554056</v>
      </c>
      <c r="C27" s="6" t="n">
        <v>18722367</v>
      </c>
      <c r="D27" s="6" t="n">
        <v>9935312</v>
      </c>
    </row>
    <row r="28">
      <c r="A28" s="4" t="inlineStr">
        <is>
          <t>PEO [Member] | Year End Fair Value of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8391888</v>
      </c>
      <c r="C30" s="6" t="n">
        <v>9838720</v>
      </c>
      <c r="D30" s="6" t="n">
        <v>5159264</v>
      </c>
    </row>
    <row r="31">
      <c r="A31" s="4" t="inlineStr">
        <is>
          <t>PEO [Member] | Year-Over-Year Change in Fair Value of Outstanding and Unvested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98302</v>
      </c>
      <c r="C33" s="6" t="n">
        <v>7245088</v>
      </c>
      <c r="D33" s="6" t="n">
        <v>2710036</v>
      </c>
    </row>
    <row r="34">
      <c r="A34" s="4" t="inlineStr">
        <is>
          <t>PEO [Member] | Fair Value as of Vesting Date of Equity Awards Granted and Ves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60150</v>
      </c>
      <c r="C36" s="6" t="n">
        <v>620112</v>
      </c>
      <c r="D36" s="6" t="n">
        <v>612092</v>
      </c>
    </row>
    <row r="37">
      <c r="A37" s="4" t="inlineStr">
        <is>
          <t>PEO [Member] | Year Over Year Change in Fair Value of Equity Awards Granted in Prior Years that Ves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98634</v>
      </c>
      <c r="C39" s="6" t="n">
        <v>1018446</v>
      </c>
      <c r="D39" s="6" t="n">
        <v>1453920</v>
      </c>
    </row>
    <row r="40">
      <c r="A40" s="4" t="inlineStr">
        <is>
          <t>PEO [Member] | Fair Value at the End of the Prior Year of Equity Awards that Failed to Meet Vesting Conditions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97650</v>
      </c>
      <c r="C42" s="6" t="n">
        <v>0</v>
      </c>
      <c r="D42" s="6" t="n">
        <v>0</v>
      </c>
    </row>
    <row r="43">
      <c r="A43" s="4" t="inlineStr">
        <is>
          <t>Non-PEO NEO [Member] |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05064</v>
      </c>
      <c r="C45" s="6" t="n">
        <v>-2084125</v>
      </c>
      <c r="D45" s="6" t="n">
        <v>-1164150</v>
      </c>
    </row>
    <row r="46">
      <c r="A46" s="4" t="inlineStr">
        <is>
          <t>Non-PEO NEO [Member] | Aggregate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01075</v>
      </c>
      <c r="C48" s="6" t="n">
        <v>5808795</v>
      </c>
      <c r="D48" s="6" t="n">
        <v>2659385</v>
      </c>
    </row>
    <row r="49">
      <c r="A49" s="4" t="inlineStr">
        <is>
          <t>Non-PEO NEO [Member] | Year End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98148</v>
      </c>
      <c r="C51" s="6" t="n">
        <v>3875707</v>
      </c>
      <c r="D51" s="6" t="n">
        <v>1477028</v>
      </c>
    </row>
    <row r="52">
      <c r="A52" s="4" t="inlineStr">
        <is>
          <t>Non-PEO NEO [Member] | Year-Over-Year Change in Fair Value of Outstanding and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51058</v>
      </c>
      <c r="C54" s="6" t="n">
        <v>1580194</v>
      </c>
      <c r="D54" s="6" t="n">
        <v>679612</v>
      </c>
    </row>
    <row r="55">
      <c r="A55" s="4" t="inlineStr">
        <is>
          <t>Non-PEO NEO [Member] | Fair Value as of Vesting Date of Equity Awards Granted and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1375</v>
      </c>
      <c r="C57" s="6" t="n">
        <v>140931</v>
      </c>
      <c r="D57" s="6" t="n">
        <v>172143</v>
      </c>
    </row>
    <row r="58">
      <c r="A58" s="4" t="inlineStr">
        <is>
          <t>Non-PEO N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2059</v>
      </c>
      <c r="C60" s="6" t="n">
        <v>211963</v>
      </c>
      <c r="D60" s="6" t="n">
        <v>330603</v>
      </c>
    </row>
    <row r="61">
      <c r="A61" s="4" t="inlineStr">
        <is>
          <t>Non-PEO NEO [Member] | Fair Value at the End of the Prior Year of Equity Awards that Failed to Meet Vesting Conditions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475330</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3:46Z</dcterms:created>
  <dcterms:modified xmlns:dcterms="http://purl.org/dc/terms/" xmlns:xsi="http://www.w3.org/2001/XMLSchema-instance" xsi:type="dcterms:W3CDTF">2023-03-27T20:13:46Z</dcterms:modified>
</cp:coreProperties>
</file>